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Related Party Transactions Disc" sheetId="9" state="visible" r:id="rId9"/>
    <sheet xmlns:r="http://schemas.openxmlformats.org/officeDocument/2006/relationships" name="License Agreement Disclosure" sheetId="10" state="visible" r:id="rId10"/>
    <sheet xmlns:r="http://schemas.openxmlformats.org/officeDocument/2006/relationships" name="Concentrations Disclosure" sheetId="11" state="visible" r:id="rId11"/>
    <sheet xmlns:r="http://schemas.openxmlformats.org/officeDocument/2006/relationships" name="Stock Issuance Disclosure" sheetId="12" state="visible" r:id="rId12"/>
    <sheet xmlns:r="http://schemas.openxmlformats.org/officeDocument/2006/relationships" name="Subsequent Events Disclosure"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Significant Accounting Polici_6" sheetId="18" state="visible" r:id="rId18"/>
    <sheet xmlns:r="http://schemas.openxmlformats.org/officeDocument/2006/relationships" name="Significant Accounting Polici_7" sheetId="19" state="visible" r:id="rId19"/>
    <sheet xmlns:r="http://schemas.openxmlformats.org/officeDocument/2006/relationships" name="Significant Accounting Polici_8" sheetId="20" state="visible" r:id="rId20"/>
    <sheet xmlns:r="http://schemas.openxmlformats.org/officeDocument/2006/relationships" name="Significant Accounting Polici_9" sheetId="21" state="visible" r:id="rId21"/>
    <sheet xmlns:r="http://schemas.openxmlformats.org/officeDocument/2006/relationships" name="Significant Accounting Polic_10" sheetId="22" state="visible" r:id="rId22"/>
    <sheet xmlns:r="http://schemas.openxmlformats.org/officeDocument/2006/relationships" name="Significant Accounting Polic_11" sheetId="23" state="visible" r:id="rId23"/>
    <sheet xmlns:r="http://schemas.openxmlformats.org/officeDocument/2006/relationships" name="Significant Accounting Polic_12" sheetId="24" state="visible" r:id="rId24"/>
    <sheet xmlns:r="http://schemas.openxmlformats.org/officeDocument/2006/relationships" name="Significant Accounting Polic_13" sheetId="25" state="visible" r:id="rId25"/>
    <sheet xmlns:r="http://schemas.openxmlformats.org/officeDocument/2006/relationships" name="Related Party Transactions Di_2" sheetId="26" state="visible" r:id="rId26"/>
    <sheet xmlns:r="http://schemas.openxmlformats.org/officeDocument/2006/relationships" name="License Agreement Disclosure (D" sheetId="27" state="visible" r:id="rId27"/>
    <sheet xmlns:r="http://schemas.openxmlformats.org/officeDocument/2006/relationships" name="Concentrations Disclosure (Deta" sheetId="28" state="visible" r:id="rId28"/>
    <sheet xmlns:r="http://schemas.openxmlformats.org/officeDocument/2006/relationships" name="Stock Issuance Disclosure (Deta" sheetId="29" state="visible" r:id="rId29"/>
    <sheet xmlns:r="http://schemas.openxmlformats.org/officeDocument/2006/relationships" name="Subsequent Events Disclosure (D" sheetId="30" state="visible" r:id="rId30"/>
  </sheets>
  <definedNames/>
  <calcPr calcId="124519" fullCalcOnLoad="1"/>
</workbook>
</file>

<file path=xl/sharedStrings.xml><?xml version="1.0" encoding="utf-8"?>
<sst xmlns="http://schemas.openxmlformats.org/spreadsheetml/2006/main" uniqueCount="187">
  <si>
    <t>Document and Entity Information - shares</t>
  </si>
  <si>
    <t>9 Months Ended</t>
  </si>
  <si>
    <t>Sep. 30, 2018</t>
  </si>
  <si>
    <t>Nov. 07, 2018</t>
  </si>
  <si>
    <t>Details</t>
  </si>
  <si>
    <t>Registrant Name</t>
  </si>
  <si>
    <t>PwrCor, Inc.</t>
  </si>
  <si>
    <t>Registrant CIK</t>
  </si>
  <si>
    <t>SEC Form</t>
  </si>
  <si>
    <t>10-Q</t>
  </si>
  <si>
    <t>Period End date</t>
  </si>
  <si>
    <t>Sep. 30,
		2018</t>
  </si>
  <si>
    <t>Fiscal Year End</t>
  </si>
  <si>
    <t>--12-31</t>
  </si>
  <si>
    <t>Trading Symbol</t>
  </si>
  <si>
    <t>pwco</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Delaware</t>
  </si>
  <si>
    <t>Balance Sheets - USD ($)</t>
  </si>
  <si>
    <t>Dec. 31, 2017</t>
  </si>
  <si>
    <t>ASSETS</t>
  </si>
  <si>
    <t>Cash</t>
  </si>
  <si>
    <t>Accounts receivable</t>
  </si>
  <si>
    <t>Prepaid expenses and deposits</t>
  </si>
  <si>
    <t>Total Current Assets</t>
  </si>
  <si>
    <t>Intangible asset - license agreement</t>
  </si>
  <si>
    <t>Fixed asset - engines, net of accumulated depreciation</t>
  </si>
  <si>
    <t>Total Assets</t>
  </si>
  <si>
    <t>LIABILITIES AND STOCKHOLDERS' EQUITY (DEFICIT)</t>
  </si>
  <si>
    <t>Accounts payable and accrued expenses</t>
  </si>
  <si>
    <t>Total Current Liabilities</t>
  </si>
  <si>
    <t>Common stock, $0.001 par value: 325,000,000 shares authorized; 209,805,579 and 207,662,722 shares issued and outstanding at September 30, 2018 and December 31, 2017</t>
  </si>
  <si>
    <t>Additional paid-in capital</t>
  </si>
  <si>
    <t>Retained earnings (deficit)</t>
  </si>
  <si>
    <t>Total Stockholders' Equity (Deficit)</t>
  </si>
  <si>
    <t>Total Liabilities and Stockholders' Equity (Deficit)</t>
  </si>
  <si>
    <t>Balance Sheets - Parenthetical - $ / shares</t>
  </si>
  <si>
    <t>Common Stock, Par or Stated Value Per Share</t>
  </si>
  <si>
    <t>Common Stock, Shares Authorized</t>
  </si>
  <si>
    <t>Common Stock, Shares, Issued</t>
  </si>
  <si>
    <t>Statement of Operations - USD ($)</t>
  </si>
  <si>
    <t>3 Months Ended</t>
  </si>
  <si>
    <t>Sep. 30, 2017</t>
  </si>
  <si>
    <t>REVENUE</t>
  </si>
  <si>
    <t>Project Management</t>
  </si>
  <si>
    <t>Engine Business</t>
  </si>
  <si>
    <t>Total Revenue</t>
  </si>
  <si>
    <t>EXPENSES</t>
  </si>
  <si>
    <t>Consulting fees</t>
  </si>
  <si>
    <t>Engine Production</t>
  </si>
  <si>
    <t>Research and Development</t>
  </si>
  <si>
    <t>General and Administrative</t>
  </si>
  <si>
    <t>Legal and other professional fees</t>
  </si>
  <si>
    <t>Total Expenses</t>
  </si>
  <si>
    <t>Net Income (Loss)</t>
  </si>
  <si>
    <t>Net Income (Loss) per Common Share - Basic and Diluted</t>
  </si>
  <si>
    <t>Weighted Average Common Shares Outstanding - Basic and Diluted</t>
  </si>
  <si>
    <t>Statement of Stockholders' Equity - 9 months ended Sep. 30, 2018 - USD ($)</t>
  </si>
  <si>
    <t>Common Stock</t>
  </si>
  <si>
    <t>Additional Paid-in Capital</t>
  </si>
  <si>
    <t>Retained Earnings</t>
  </si>
  <si>
    <t>Total</t>
  </si>
  <si>
    <t>Balance, December 31, 2017 at Dec. 31, 2017</t>
  </si>
  <si>
    <t>Shares issued for invested capital, value</t>
  </si>
  <si>
    <t>Shares issued for invested capital, shares</t>
  </si>
  <si>
    <t>Balance, September 30, 2018 at Sep. 30, 2018</t>
  </si>
  <si>
    <t>Statement of Cash Flows - USD ($)</t>
  </si>
  <si>
    <t>NET INCOME (LOSS)</t>
  </si>
  <si>
    <t>Adjustments to reconcile net income (loss) to net cash provided by operating activities</t>
  </si>
  <si>
    <t>Depreciation and amortization</t>
  </si>
  <si>
    <t>Professional fees paid with common stock</t>
  </si>
  <si>
    <t>Cancellation of License Agreement</t>
  </si>
  <si>
    <t>Bad debt (recovery) and allowance for doubtful accounts</t>
  </si>
  <si>
    <t>Changes in Assets and Liabilities</t>
  </si>
  <si>
    <t>Decrease (increase) in accounts receivable</t>
  </si>
  <si>
    <t>Decrease (increase) in prepaid expenses and deposits</t>
  </si>
  <si>
    <t>Increase (decrease) in accounts payable and accrued expenses</t>
  </si>
  <si>
    <t>Increase (decrease) in deferred revenue</t>
  </si>
  <si>
    <t>Increase (decrease) in accrued engine development costs</t>
  </si>
  <si>
    <t>Total Adjustments</t>
  </si>
  <si>
    <t>Net Cash Provided (Used) by Operating Activities</t>
  </si>
  <si>
    <t>CASH FLOWS FROM INVESTING ACTIVITIES</t>
  </si>
  <si>
    <t>Purchase of fixed assets</t>
  </si>
  <si>
    <t>Net Cash (Used) in Investing Activities</t>
  </si>
  <si>
    <t>CASH FLOWS FROM FINANCING ACTIVITIES</t>
  </si>
  <si>
    <t>Common stock issued, net of legal costs</t>
  </si>
  <si>
    <t>Net Cash provided by Financing Activities</t>
  </si>
  <si>
    <t>Net increase (decrease) in cash</t>
  </si>
  <si>
    <t>Cash, beginning of period</t>
  </si>
  <si>
    <t>Cash, end of period</t>
  </si>
  <si>
    <t>NON-CASH INVESTING AND FINANCING ACTIVITIES</t>
  </si>
  <si>
    <t>Payment of professional fees with common stock</t>
  </si>
  <si>
    <t>Retirement of common stock</t>
  </si>
  <si>
    <t>Organization and Nature of Business</t>
  </si>
  <si>
    <t>Notes</t>
  </si>
  <si>
    <t>1. Organization and Nature of Business PwrCor, Inc. (the Company or PwrCor) was until the first quarter of 2017 named Receivable Acquisition &amp; Management Corporation (RAMCO) and doing business as Cornerstone Sustainable Energy. RAMCO, a public reporting entity, was in the business to purchase, manage and collect defaulted consumer receivables. Cornerstone Program Advisors LLC (Cornerstone), a Delaware limited liability company, is an energy infrastructure project management company focused on healthcare and higher learning institutions. Sustainable Energy Industries, Inc. (Sustainable) is a New York corporation involved in developing and improving the efficiency of energy infrastructure using advanced proprietary technologies. As a result of a reverse merger acquisition (the Merger) between RAMCO, Cornerstone, and Sustainable during 2013, the Company adopted a business plan to build on the business of Cornerstone and Sustainable in energy infrastructure and alternative energy. In January 2017, the Companys shareholders approved a name change to PwrCor, Inc., which became effective on March 3, 2017.</t>
  </si>
  <si>
    <t>Significant Accounting Policies</t>
  </si>
  <si>
    <t>Note 2. Significant Accounting Policies 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recognition of revenue for work completed and unbilled to customers, and the allowance for doubtful accounts. Actual results could differ from those estimates. The Company believes that funds generated from operations, together with existing cash and cash infusions by major stockholders will be sufficient to finance its operations for the next twelve months, but are likely to be insufficient to fund significant growth. The Company raised $665,000 and $300,000 in gross capital in 2017 and during the third quarter of 2018, respectively, and, over time, expects to seek additional capital to cover any working capital need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generate revenue.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financial statements should be read in conjunction with those financial statements included in the Companys Form 10-K for the year ended December 31, 2017. In the opinion of management, all adjustments considered necessary for a fair presentation, consisting solely of normal recurring adjustments, have been made. Operating results for the three and nine months ended September 30, 2018, are not necessarily indicative of the results that may be expected for the year ending December 31, 2018. Cash The Company continually monitors its positions with, and the credit quality of, the financial institutions it invests with. From time to time, however briefly, the Company maintains balances in operating accounts in excess of federally insured limits. 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September 30, 2018, and December 31, 2017, an allowance for doubtful accounts was made totaling $56,204 and $63,270, respectively, to provide for the possibility of a revenue shortfall from the project in Modoc County, and is reflected in the accounts receivable balance on the balance sheet in the accompanying financial statements. Revenue Recognition The Companys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or providing services. As such, revenue is recorded net of returns, allowances, customer discounts, and incentives. Sales and other taxes collected from customers and remitted to governmental authorities are accounted for on a net (excluded from revenues) basis. The Companys performance obligations under its engine business are generally satisfied as over time. Revenue from products or services transferred to its customer over time accounted for approximately 7.8% and 8.5% of revenue for the nine months ended September 30, 2018 and 2017, respectively. Revenue under this contract is generally recognized over time using an input measure based upon the proportion of actual costs incurred to estimated total project costs, which is a method used to best depict the Companys performance to date under the terms of the contract. Accounting for over time contracts involves the use of various techniques to estimate total revenue and costs. The Company estimates profit on such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The nature of these long-term agreements may give rise to several types of variable consideration, such as claims, awards and incentive fees. These amounts of variable consideration are not expected to be significant. Additionally, contract estimates may include additional revenue for submitted contract modifications if there exists and enforceable right to the modification, the amount can be reasonably estimated and its realization is probable. These estimates are based on historical collection experience, anticipated performance, and the Companys best judg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Statement of Operations. The majority of the Companys revenue is from products and services transferred to customers at a point in time. It was approximately 92.2% and 91.5% of revenue for the nine months ended September 30, 2018 and 2017, respectively, and was 100% and approximately 96.8% of revenue for the three month period ended September 30, 2018 and 2017, respectively. The Company recognizes revenue at the point in time in which the customer obtains control of the product or service, which is generally when product title passes to the customer upon shipment. The timing of revenue recognition may differ from the timing of invoicing to customers and these timing differences result in contract assets or contract liabilities (deferred revenue) on the Companys balance sheet. The Company records a contract asset when revenue is recognized prior to invoicing or contract liabilities when revenue is recognized subsequent to invoicing. Contract liabilities additionally include customer advances or prepayments. Costs in excess of billings and billings in excess of costs associated with over time contracts were not significant at September 30, 2018 or 2017. Revenue recognized during the nine months ended September 30, 2018 and 2017 that was included in contract liabilities at the beginning of the period was $0 and $34,587, respectively. On September 30, 2018, the Company had no remaining performance obligations. Fixed Assets Fixed assets are being depreciated on the straight line basis over a period of five years. License Agreement The cost of the license agreement (see Note 4) is being amortized on a straight-line basis over 10 years. The license agreement is tested annually for impairment or earlier if an indication of impairment exists. The Company believes that the license agreement has not been impaired. 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3 - 2016). The Companys tax years end September 30. Basic and Diluted Net Income (Loss) per Share 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For the three and nine month periods ended September 30, 2018 and 2017, basic (loss) and diluted (loss) per share were the same. The 4,396,428 warrants outstanding at September 30, 2018 are anti-dilutive as the trading price of the Companys common stock was below the exercise price of the warrants. Recent Accounting Pronouncements In May 2014, the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sale of services are generally recognized either when services are performed (i.e. point in time) or under engine sales contracts, as the Company transfers control of the product or service to its customers (i.e. over time), which approximates the previously used percentage-of-completion method of accounting. As such, the adoption of ASU 2014-09 had no material impact to the Companys financial position or results of operations; however, the Company has now presented the disclosures required by this new standard herein. All other accounting standards that have been issued or proposed by the FASB that do not require adoption until a future date are not expected to have a material impact on the financial statements upon adoption.</t>
  </si>
  <si>
    <t>Related Party Transactions Disclosure</t>
  </si>
  <si>
    <t>3. Related Party Transactions Consulting Fees Certain stockholders of the Company and entities affiliated with management perform services for customers and were compensated at various rates. Total consulting expenses incurred by these stockholders and entities amounted to $460,212 and $402,748 for the nine months ended September 30, 2018 and 2017, respectively, and $168,432 and $136,817 for the three months ended September 30, 2018 and 2017. Amounts payable to these stockholders and entities at September 30, 2018 and December 31, 2017 totaled $179,064 and $131,711, respectively.</t>
  </si>
  <si>
    <t>License Agreement Disclosure</t>
  </si>
  <si>
    <t>4. License Agreement At the time of the Merger, Sustainable had a series of agreements including an exclusive, renewable 20-year engine technology license agreement (the Agreement) with a third party licensor that had developed engines capable of converting heat into other forms of energy. The agreements were assigned to the Company. Under the terms of the Agreement, it could be cancelled by the Company during the term once the patents upon which it was based expired. The newer of two patents expired in August of 2017, and the Company elected at that time to exercise its right to cancel the Agreement. The third party licensor had been classified in 2010 as dissolved by the Delaware Division of Corporations, and similarly by the Arizona Corporation Commission, and has not reinstated its charters. Despite this status, during July 2017, the Company received a demand letter from the principal of that firm claiming that an aggregate total of $1,104,367 was due the firm under the Agreement, and to the principal for consulting work. The Company and its counsel believe that the claims are without merit and would vigorously defend any potential lawsuit. The Company believes it has no outstanding obligation to either party, and took the remaining unamortized asset value of the Agreement, $20,307, as a charge against earnings in the third quarter of 2017. In December 2017, the Company entered into an intellectual property license agreement with Thermal Tech Holdings, LLC, a Delaware limited liability company (TTH). TTH is an entity owned equally by two entities affiliated, respectively, with two directors of the Company, who also serve in management positions with TTH. TTH is the owner of certain patent applications as well as the inventions relating to the Companys proprietary engine technology (the Licensed Patents and Technical Information). The Licensed Patents and Technical Information were developed by an independent non-profit research institute (the Contractor). All work done by the Contractor was paid for by TTH in order that TTH, rather than the Company, would be at risk if the research, development, engineering and design work were of little or no value. Furthermore, the work performed by the Contractor for TTH was confidential for competitive business reasons. The Patent License grants the Company a worldwide non-exclusive license to use the Technical Information to make, use or sell any products and/or services which would be covered by these specific Licensed Patents. However, TTH may not license any Licensed Patents and Technical Information to any competitive entity, or to any other entity without the prior written consent of the Company. The agreement calls for the Company to pay TTH a royalty equal to five percent (5%) of the Net Revenue (as defined) of all Licensed Products covered by a Licensed Patent sold by the Company and its affiliates, as well as an initial license fee of $135,000. The Patent License will terminate upon the expiration of all Licensed Patents. The Company may terminate the agreement on ninety (90) days prior written notice. TTH may terminate the agreement on ninety (90) days prior written notice for uncured defaults (as defined). The accompanying September 30, 2018 balance sheet presents the carrying value of the license fee at $84,375, which is net of an unpaid balance of $40,500 and $10,125 in accumulated amortization. The cost of the license agreement is being amortized over ten years.</t>
  </si>
  <si>
    <t>Concentrations Disclosure</t>
  </si>
  <si>
    <t>5. Concentrations The Company grants credit in the normal course of business to its customers. The Company periodically performs credit analysis and monitors the financial condition of its customers to reduce credit risk. Two customers accounted for 96.9% and 3.1%, respectively, of total project management revenue during the nine months ended September 30, 2018, and two customers accounted for 91.6% and 7.2%, respectively, during the nine months ended September 30, 2017. Two project management customers accounted for 93.9% and 6.1%, respectively, of total project management accounts receivable at September 30, 2018, and for 90.8% and 5.4%, respectively, at December 31, 2017. Project management accounts receivable constituted 94.5% of receivables at September 30, 2018, and 98.5% of net receivables as of December 31, 2017. All of the revenue from the Companys heat conversion technology was from the same customer in the periods ended September 30, 2018 and 2017.</t>
  </si>
  <si>
    <t>Stock Issuance Disclosure</t>
  </si>
  <si>
    <t>6. Stock Issuance In August and September 2018, the Company issued 2,142,857 shares of common stock at a per share price of $0.14 to two individual investors in return for a capital infusion of $300,000. Each share issued was accompanied by a warrant for one-half share of common stock; the warrants are exercisable at a price of $0.40 per share. In September and October 2017, the Company issued 6,650,000 shares of common stock at a per share price of $0.10 to thirteen individual investors in return for a capital infusion of $665,000. Each share issued was accompanied by a warrant for one-half share of common stock; the warrants are exercisable at a price of $0.30 per share. At September 30, 2018, the Company had 4,396,428 warrants outstanding. Of these, 3,325,000 warrants were exercisable at $0.30 per share but may be redeemed by the Company if not exercised, in whole or in part, on at least twenty days prior written notice, at a price of $.001 per share; provided the average closing bid price of the Common Stock is at or above $1.00 per share for at least twenty consecutive trading days ending with three business days prior to the redemption notice. An additional 1,071,428 warrants are exercisable at $0.40 per share but may be redeemed by the Company if not exercised, in whole or in part, on at least twenty days prior written notice, at a price of $.001 per share; provided the average closing bid price of the Common Stock is at or above $1.50 per share for at least twenty consecutive trading days ending with three business days prior to the redemption notice. The Company claims an exemption from registration pursuant to Section 4(a)(2) of the Securities Act of 1933, as amended, and Rule 506(b) of Regulation D promulgated thereunder. No commissions were paid and no underwriter or placement agent was involved in this transaction. The proceeds of this transaction were used for the Companys working capital and general corporate purposes.</t>
  </si>
  <si>
    <t>Subsequent Events Disclosure</t>
  </si>
  <si>
    <t>7. Subsequent Events Management has evaluated subsequent events for disclosure and/or recognition in the financial statements through the date that the financial statements were available to be issued. In October, 2018, the Company issued an additional 357,143 shares of common stock at a per share price of $0.14 to an investors in return for a capital infusion of $50,000. Similar to the shares issued in August and September, 2018, each share issued is accompanied by a warrant for one-half share of common stock with an exercise price of $0.40 per share. A total of 178,571 warrants accompanied these shares.</t>
  </si>
  <si>
    <t>Significant Accounting Policies: Basis of Presentation and Use of Estimates (Policies)</t>
  </si>
  <si>
    <t>Policies</t>
  </si>
  <si>
    <t>Basis of Presentation and Use of Estimates</t>
  </si>
  <si>
    <t>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recognition of revenue for work completed and unbilled to customers, and the allowance for doubtful accounts. Actual results could differ from those estimates. The Company believes that funds generated from operations, together with existing cash and cash infusions by major stockholders will be sufficient to finance its operations for the next twelve months, but are likely to be insufficient to fund significant growth. The Company raised $665,000 and $300,000 in gross capital in 2017 and during the third quarter of 2018, respectively, and, over time, expects to seek additional capital to cover any working capital need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generate revenue.</t>
  </si>
  <si>
    <t>Significant Accounting Policies: Cash Policy (Policies)</t>
  </si>
  <si>
    <t>Cash Policy</t>
  </si>
  <si>
    <t>Cash The Company continually monitors its positions with, and the credit quality of, the financial institutions it invests with. From time to time, however briefly, the Company maintains balances in operating accounts in excess of federally insured limits.</t>
  </si>
  <si>
    <t>Significant Accounting Policies: Accounts Receivable Policy (Policies)</t>
  </si>
  <si>
    <t>Accounts Receivable Policy</t>
  </si>
  <si>
    <t>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September 30, 2018, and December 31, 2017, an allowance for doubtful accounts was made totaling $56,204 and $63,270, respectively, to provide for the possibility of a revenue shortfall from the project in Modoc County, and is reflected in the accounts receivable balance on the balance sheet in the accompanying financial statements.</t>
  </si>
  <si>
    <t>Significant Accounting Policies: Revenue Recognition Policy (Policies)</t>
  </si>
  <si>
    <t>Revenue Recognition Policy</t>
  </si>
  <si>
    <t>Revenue Recognition The Companys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or providing services. As such, revenue is recorded net of returns, allowances, customer discounts, and incentives. Sales and other taxes collected from customers and remitted to governmental authorities are accounted for on a net (excluded from revenues) basis. The Companys performance obligations under its engine business are generally satisfied as over time. Revenue from products or services transferred to its customer over time accounted for approximately 7.8% and 8.5% of revenue for the nine months ended September 30, 2018 and 2017, respectively. Revenue under this contract is generally recognized over time using an input measure based upon the proportion of actual costs incurred to estimated total project costs, which is a method used to best depict the Companys performance to date under the terms of the contract. Accounting for over time contracts involves the use of various techniques to estimate total revenue and costs. The Company estimates profit on such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The nature of these long-term agreements may give rise to several types of variable consideration, such as claims, awards and incentive fees. These amounts of variable consideration are not expected to be significant. Additionally, contract estimates may include additional revenue for submitted contract modifications if there exists and enforceable right to the modification, the amount can be reasonably estimated and its realization is probable. These estimates are based on historical collection experience, anticipated performance, and the Companys best judg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Statement of Operations. The majority of the Companys revenue is from products and services transferred to customers at a point in time. It was approximately 92.2% and 91.5% of revenue for the nine months ended September 30, 2018 and 2017, respectively, and was 100% and approximately 96.8% of revenue for the three month period ended September 30, 2018 and 2017, respectively. The Company recognizes revenue at the point in time in which the customer obtains control of the product or service, which is generally when product title passes to the customer upon shipment. The timing of revenue recognition may differ from the timing of invoicing to customers and these timing differences result in contract assets or contract liabilities (deferred revenue) on the Companys balance sheet. The Company records a contract asset when revenue is recognized prior to invoicing or contract liabilities when revenue is recognized subsequent to invoicing. Contract liabilities additionally include customer advances or prepayments. Costs in excess of billings and billings in excess of costs associated with over time contracts were not significant at September 30, 2018 or 2017. Revenue recognized during the nine months ended September 30, 2018 and 2017 that was included in contract liabilities at the beginning of the period was $0 and $34,587, respectively. On September 30, 2018, the Company had no remaining performance obligations.</t>
  </si>
  <si>
    <t>Significant Accounting Policies: Fixed Assets Policy (Policies)</t>
  </si>
  <si>
    <t>Fixed Assets Policy</t>
  </si>
  <si>
    <t>Fixed Assets Fixed assets are being depreciated on the straight line basis over a period of five years.</t>
  </si>
  <si>
    <t>Significant Accounting Policies: License Agreement Policy (Policies)</t>
  </si>
  <si>
    <t>License Agreement Policy</t>
  </si>
  <si>
    <t>License Agreement The cost of the license agreement (see Note 4) is being amortized on a straight-line basis over 10 years. The license agreement is tested annually for impairment or earlier if an indication of impairment exists. The Company believes that the license agreement has not been impaired.</t>
  </si>
  <si>
    <t>Significant Accounting Policies: Income Taxes Policy (Policies)</t>
  </si>
  <si>
    <t>Income Taxes Policy</t>
  </si>
  <si>
    <t>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3 - 2016). The Companys tax years end September 30.</t>
  </si>
  <si>
    <t>Significant Accounting Policies: Basic and Diluted Net Income (loss) Per Share Policy (Policies)</t>
  </si>
  <si>
    <t>Basic and Diluted Net Income (loss) Per Share Policy</t>
  </si>
  <si>
    <t>Basic and Diluted Net Income (Loss) per Share 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For the three and nine month periods ended September 30, 2018 and 2017, basic (loss) and diluted (loss) per share were the same. The 4,396,428 warrants outstanding at September 30, 2018 are anti-dilutive as the trading price of the Companys common stock was below the exercise price of the warrants.</t>
  </si>
  <si>
    <t>Significant Accounting Policies: Recent Accounting Pronouncements (Policies)</t>
  </si>
  <si>
    <t>Recent Accounting Pronouncements</t>
  </si>
  <si>
    <t>Recent Accounting Pronouncements In May 2014, the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sale of services are generally recognized either when services are performed (i.e. point in time) or under engine sales contracts, as the Company transfers control of the product or service to its customers (i.e. over time), which approximates the previously used percentage-of-completion method of accounting. As such, the adoption of ASU 2014-09 had no material impact to the Companys financial position or results of operations; however, the Company has now presented the disclosures required by this new standard herein. All other accounting standards that have been issued or proposed by the FASB that do not require adoption until a future date are not expected to have a material impact on the financial statements upon adoption.</t>
  </si>
  <si>
    <t>Significant Accounting Policies: Accounts Receivable Policy (Details) - USD ($)</t>
  </si>
  <si>
    <t>Allowance for doubtful accounts</t>
  </si>
  <si>
    <t>Significant Accounting Policies: Revenue Recognition Policy (Details) - USD ($)</t>
  </si>
  <si>
    <t>Revenue recognized and included in contract liabilities</t>
  </si>
  <si>
    <t>Significant Accounting Policies: Basic and Diluted Net Income (loss) Per Share Policy (Details)</t>
  </si>
  <si>
    <t>Sep. 30, 2018shares</t>
  </si>
  <si>
    <t>Anti-dilutive shares</t>
  </si>
  <si>
    <t>Related Party Transactions Disclosure (Details) - USD ($)</t>
  </si>
  <si>
    <t>Consulting expenses with related parties</t>
  </si>
  <si>
    <t>Amounts payable to related parties</t>
  </si>
  <si>
    <t>License Agreement Disclosure (Details) - USD ($)</t>
  </si>
  <si>
    <t>Concentrations Disclosure (Details)</t>
  </si>
  <si>
    <t>Two customers</t>
  </si>
  <si>
    <t>Project management revenue concentrations</t>
  </si>
  <si>
    <t>96.9% and 3.1%</t>
  </si>
  <si>
    <t>91.6% and 7.2%</t>
  </si>
  <si>
    <t>Two project management customers</t>
  </si>
  <si>
    <t>Project management accounts receivable</t>
  </si>
  <si>
    <t>93.9% and 6.1%</t>
  </si>
  <si>
    <t>90.8% and 5.4%</t>
  </si>
  <si>
    <t>Total project management customer receivables</t>
  </si>
  <si>
    <t>94.5% of receivables</t>
  </si>
  <si>
    <t>98.5% of net receivables</t>
  </si>
  <si>
    <t>Stock Issuance Disclosure (Details) - USD ($)</t>
  </si>
  <si>
    <t>1 Months Ended</t>
  </si>
  <si>
    <t>12 Months Ended</t>
  </si>
  <si>
    <t>Common stock issued for cash</t>
  </si>
  <si>
    <t>Price per share sold</t>
  </si>
  <si>
    <t>Proceeds from common stock issued for cash</t>
  </si>
  <si>
    <t>Sale of Stock, Description of Transaction</t>
  </si>
  <si>
    <t>Each share issued was accompanied by a warrant for one-half share of common stock</t>
  </si>
  <si>
    <t>Exercise price per share, warrants issued</t>
  </si>
  <si>
    <t>Number of warrants outstanding</t>
  </si>
  <si>
    <t>Warrants exercisable at $0.30</t>
  </si>
  <si>
    <t>Warrants exercisable</t>
  </si>
  <si>
    <t>Warrants exercisable at $0.40</t>
  </si>
  <si>
    <t>Subsequent Events Disclosure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33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133186327</v>
      </c>
    </row>
    <row r="11" spans="1:3">
      <c r="A11" s="4" t="s">
        <v>17</v>
      </c>
      <c r="C11" s="5" t="n">
        <v>210162722</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6"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89984</v>
      </c>
      <c r="C3" s="7" t="n">
        <v>114217</v>
      </c>
    </row>
    <row r="4" spans="1:3">
      <c r="A4" s="4" t="s">
        <v>36</v>
      </c>
      <c r="B4" s="5" t="n">
        <v>262174</v>
      </c>
      <c r="C4" s="5" t="n">
        <v>215993</v>
      </c>
    </row>
    <row r="5" spans="1:3">
      <c r="A5" s="4" t="s">
        <v>37</v>
      </c>
      <c r="B5" s="5" t="n">
        <v>39913</v>
      </c>
      <c r="C5" s="5" t="n">
        <v>54667</v>
      </c>
    </row>
    <row r="6" spans="1:3">
      <c r="A6" s="4" t="s">
        <v>38</v>
      </c>
      <c r="B6" s="5" t="n">
        <v>592072</v>
      </c>
      <c r="C6" s="5" t="n">
        <v>384877</v>
      </c>
    </row>
    <row r="7" spans="1:3">
      <c r="A7" s="4" t="s">
        <v>39</v>
      </c>
      <c r="B7" s="5" t="n">
        <v>84375</v>
      </c>
      <c r="C7" s="5" t="n">
        <v>94500</v>
      </c>
    </row>
    <row r="8" spans="1:3">
      <c r="A8" s="4" t="s">
        <v>40</v>
      </c>
      <c r="B8" s="5" t="n">
        <v>20796</v>
      </c>
      <c r="C8" s="5" t="n">
        <v>22154</v>
      </c>
    </row>
    <row r="9" spans="1:3">
      <c r="A9" s="4" t="s">
        <v>41</v>
      </c>
      <c r="B9" s="5" t="n">
        <v>697243</v>
      </c>
      <c r="C9" s="5" t="n">
        <v>501531</v>
      </c>
    </row>
    <row r="10" spans="1:3">
      <c r="A10" s="3" t="s">
        <v>42</v>
      </c>
    </row>
    <row r="11" spans="1:3">
      <c r="A11" s="4" t="s">
        <v>43</v>
      </c>
      <c r="B11" s="5" t="n">
        <v>423829</v>
      </c>
      <c r="C11" s="5" t="n">
        <v>441950</v>
      </c>
    </row>
    <row r="12" spans="1:3">
      <c r="A12" s="4" t="s">
        <v>44</v>
      </c>
      <c r="B12" s="5" t="n">
        <v>423829</v>
      </c>
      <c r="C12" s="5" t="n">
        <v>441950</v>
      </c>
    </row>
    <row r="13" spans="1:3">
      <c r="A13" s="4" t="s">
        <v>45</v>
      </c>
      <c r="B13" s="5" t="n">
        <v>209805</v>
      </c>
      <c r="C13" s="5" t="n">
        <v>207662</v>
      </c>
    </row>
    <row r="14" spans="1:3">
      <c r="A14" s="4" t="s">
        <v>46</v>
      </c>
      <c r="B14" s="5" t="n">
        <v>1244097</v>
      </c>
      <c r="C14" s="5" t="n">
        <v>960224</v>
      </c>
    </row>
    <row r="15" spans="1:3">
      <c r="A15" s="4" t="s">
        <v>47</v>
      </c>
      <c r="B15" s="5" t="n">
        <v>-1180489</v>
      </c>
      <c r="C15" s="5" t="n">
        <v>-1108305</v>
      </c>
    </row>
    <row r="16" spans="1:3">
      <c r="A16" s="4" t="s">
        <v>48</v>
      </c>
      <c r="B16" s="5" t="n">
        <v>273413</v>
      </c>
      <c r="C16" s="5" t="n">
        <v>59581</v>
      </c>
    </row>
    <row r="17" spans="1:3">
      <c r="A17" s="4" t="s">
        <v>49</v>
      </c>
      <c r="B17" s="7" t="n">
        <v>697243</v>
      </c>
      <c r="C17" s="7" t="n">
        <v>501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33</v>
      </c>
    </row>
    <row r="2" spans="1:3">
      <c r="A2" s="3" t="s">
        <v>4</v>
      </c>
    </row>
    <row r="3" spans="1:3">
      <c r="A3" s="4" t="s">
        <v>151</v>
      </c>
      <c r="B3" s="7" t="n">
        <v>56204</v>
      </c>
      <c r="C3" s="7" t="n">
        <v>632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33</v>
      </c>
    </row>
    <row r="2" spans="1:3">
      <c r="A2" s="3" t="s">
        <v>4</v>
      </c>
    </row>
    <row r="3" spans="1:3">
      <c r="A3" s="4" t="s">
        <v>153</v>
      </c>
      <c r="B3" s="7" t="n">
        <v>0</v>
      </c>
      <c r="C3" s="7" t="n">
        <v>345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54</v>
      </c>
      <c r="B1" s="2" t="s">
        <v>155</v>
      </c>
    </row>
    <row r="2" spans="1:2">
      <c r="A2" s="3" t="s">
        <v>4</v>
      </c>
    </row>
    <row r="3" spans="1:2">
      <c r="A3" s="4" t="s">
        <v>156</v>
      </c>
      <c r="B3" s="5" t="n">
        <v>43964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157</v>
      </c>
      <c r="B1" s="2" t="s">
        <v>55</v>
      </c>
      <c r="D1" s="2" t="s">
        <v>1</v>
      </c>
    </row>
    <row r="2" spans="1:6">
      <c r="B2" s="2" t="s">
        <v>2</v>
      </c>
      <c r="C2" s="2" t="s">
        <v>56</v>
      </c>
      <c r="D2" s="2" t="s">
        <v>2</v>
      </c>
      <c r="E2" s="2" t="s">
        <v>56</v>
      </c>
      <c r="F2" s="2" t="s">
        <v>33</v>
      </c>
    </row>
    <row r="3" spans="1:6">
      <c r="A3" s="3" t="s">
        <v>4</v>
      </c>
    </row>
    <row r="4" spans="1:6">
      <c r="A4" s="4" t="s">
        <v>158</v>
      </c>
      <c r="B4" s="7" t="n">
        <v>168432</v>
      </c>
      <c r="C4" s="7" t="n">
        <v>136817</v>
      </c>
      <c r="D4" s="7" t="n">
        <v>460212</v>
      </c>
      <c r="E4" s="7" t="n">
        <v>402748</v>
      </c>
    </row>
    <row r="5" spans="1:6">
      <c r="A5" s="4" t="s">
        <v>159</v>
      </c>
      <c r="B5" s="7" t="n">
        <v>179064</v>
      </c>
      <c r="D5" s="7" t="n">
        <v>179064</v>
      </c>
      <c r="F5" s="7" t="n">
        <v>1317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0</v>
      </c>
      <c r="B1" s="2" t="s">
        <v>2</v>
      </c>
      <c r="C1" s="2" t="s">
        <v>33</v>
      </c>
    </row>
    <row r="2" spans="1:3">
      <c r="A2" s="3" t="s">
        <v>4</v>
      </c>
    </row>
    <row r="3" spans="1:3">
      <c r="A3" s="4" t="s">
        <v>39</v>
      </c>
      <c r="B3" s="7" t="n">
        <v>84375</v>
      </c>
      <c r="C3" s="7" t="n">
        <v>94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1"/>
    <col customWidth="1" max="3" min="3" width="25"/>
  </cols>
  <sheetData>
    <row r="1" spans="1:3">
      <c r="A1" s="1" t="s">
        <v>161</v>
      </c>
      <c r="B1" s="2" t="s">
        <v>1</v>
      </c>
    </row>
    <row r="2" spans="1:3">
      <c r="B2" s="2" t="s">
        <v>2</v>
      </c>
      <c r="C2" s="2" t="s">
        <v>56</v>
      </c>
    </row>
    <row r="3" spans="1:3">
      <c r="A3" s="4" t="s">
        <v>162</v>
      </c>
    </row>
    <row r="4" spans="1:3">
      <c r="A4" s="4" t="s">
        <v>163</v>
      </c>
      <c r="B4" s="4" t="s">
        <v>164</v>
      </c>
      <c r="C4" s="4" t="s">
        <v>165</v>
      </c>
    </row>
    <row r="5" spans="1:3">
      <c r="A5" s="4" t="s">
        <v>166</v>
      </c>
    </row>
    <row r="6" spans="1:3">
      <c r="A6" s="4" t="s">
        <v>167</v>
      </c>
      <c r="B6" s="4" t="s">
        <v>168</v>
      </c>
      <c r="C6" s="4" t="s">
        <v>169</v>
      </c>
    </row>
    <row r="7" spans="1:3">
      <c r="A7" s="4" t="s">
        <v>170</v>
      </c>
    </row>
    <row r="8" spans="1:3">
      <c r="A8" s="4" t="s">
        <v>167</v>
      </c>
      <c r="B8" s="4" t="s">
        <v>171</v>
      </c>
      <c r="C8" s="4" t="s">
        <v>1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5"/>
    <col customWidth="1" max="3" min="3" width="80"/>
    <col customWidth="1" max="4" min="4" width="80"/>
  </cols>
  <sheetData>
    <row r="1" spans="1:4">
      <c r="A1" s="1" t="s">
        <v>173</v>
      </c>
      <c r="B1" s="2" t="s">
        <v>174</v>
      </c>
      <c r="C1" s="2" t="s">
        <v>1</v>
      </c>
      <c r="D1" s="2" t="s">
        <v>175</v>
      </c>
    </row>
    <row r="2" spans="1:4">
      <c r="B2" s="2" t="s">
        <v>3</v>
      </c>
      <c r="C2" s="2" t="s">
        <v>2</v>
      </c>
      <c r="D2" s="2" t="s">
        <v>33</v>
      </c>
    </row>
    <row r="3" spans="1:4">
      <c r="A3" s="4" t="s">
        <v>176</v>
      </c>
      <c r="B3" s="5" t="n">
        <v>357143</v>
      </c>
      <c r="C3" s="5" t="n">
        <v>2142857</v>
      </c>
      <c r="D3" s="5" t="n">
        <v>6650000</v>
      </c>
    </row>
    <row r="4" spans="1:4">
      <c r="A4" s="4" t="s">
        <v>177</v>
      </c>
      <c r="B4" s="9" t="n">
        <v>0.14</v>
      </c>
      <c r="C4" s="9" t="n">
        <v>0.14</v>
      </c>
      <c r="D4" s="9" t="n">
        <v>0.1</v>
      </c>
    </row>
    <row r="5" spans="1:4">
      <c r="A5" s="4" t="s">
        <v>178</v>
      </c>
      <c r="B5" s="7" t="n">
        <v>50000</v>
      </c>
      <c r="C5" s="7" t="n">
        <v>300000</v>
      </c>
      <c r="D5" s="7" t="n">
        <v>665000</v>
      </c>
    </row>
    <row r="6" spans="1:4">
      <c r="A6" s="4" t="s">
        <v>179</v>
      </c>
      <c r="C6" s="4" t="s">
        <v>180</v>
      </c>
      <c r="D6" s="4" t="s">
        <v>180</v>
      </c>
    </row>
    <row r="7" spans="1:4">
      <c r="A7" s="4" t="s">
        <v>181</v>
      </c>
      <c r="B7" s="9" t="n">
        <v>0.4</v>
      </c>
      <c r="C7" s="9" t="n">
        <v>0.4</v>
      </c>
      <c r="D7" s="9" t="n">
        <v>0.3</v>
      </c>
    </row>
    <row r="8" spans="1:4">
      <c r="A8" s="4" t="s">
        <v>182</v>
      </c>
      <c r="C8" s="5" t="n">
        <v>4396428</v>
      </c>
    </row>
    <row r="9" spans="1:4">
      <c r="A9" s="4" t="s">
        <v>183</v>
      </c>
    </row>
    <row r="10" spans="1:4">
      <c r="A10" s="4" t="s">
        <v>184</v>
      </c>
      <c r="C10" s="5" t="n">
        <v>3325000</v>
      </c>
    </row>
    <row r="11" spans="1:4">
      <c r="A11" s="4" t="s">
        <v>185</v>
      </c>
    </row>
    <row r="12" spans="1:4">
      <c r="A12" s="4" t="s">
        <v>184</v>
      </c>
      <c r="C12" s="5" t="n">
        <v>10714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3</v>
      </c>
    </row>
    <row r="2" spans="1:3">
      <c r="A2" s="3" t="s">
        <v>4</v>
      </c>
    </row>
    <row r="3" spans="1:3">
      <c r="A3" s="4" t="s">
        <v>51</v>
      </c>
      <c r="B3" s="8" t="n">
        <v>0.001</v>
      </c>
      <c r="C3" s="8" t="n">
        <v>0.001</v>
      </c>
    </row>
    <row r="4" spans="1:3">
      <c r="A4" s="4" t="s">
        <v>52</v>
      </c>
      <c r="B4" s="5" t="n">
        <v>325000000</v>
      </c>
      <c r="C4" s="5" t="n">
        <v>325000000</v>
      </c>
    </row>
    <row r="5" spans="1:3">
      <c r="A5" s="4" t="s">
        <v>53</v>
      </c>
      <c r="B5" s="5" t="n">
        <v>209805579</v>
      </c>
      <c r="C5" s="5" t="n">
        <v>20766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s>
  <sheetData>
    <row r="1" spans="1:4">
      <c r="A1" s="1" t="s">
        <v>186</v>
      </c>
      <c r="B1" s="2" t="s">
        <v>174</v>
      </c>
      <c r="C1" s="2" t="s">
        <v>1</v>
      </c>
      <c r="D1" s="2" t="s">
        <v>175</v>
      </c>
    </row>
    <row r="2" spans="1:4">
      <c r="B2" s="2" t="s">
        <v>3</v>
      </c>
      <c r="C2" s="2" t="s">
        <v>2</v>
      </c>
      <c r="D2" s="2" t="s">
        <v>33</v>
      </c>
    </row>
    <row r="3" spans="1:4">
      <c r="A3" s="3" t="s">
        <v>4</v>
      </c>
    </row>
    <row r="4" spans="1:4">
      <c r="A4" s="4" t="s">
        <v>176</v>
      </c>
      <c r="B4" s="5" t="n">
        <v>357143</v>
      </c>
      <c r="C4" s="5" t="n">
        <v>2142857</v>
      </c>
      <c r="D4" s="5" t="n">
        <v>6650000</v>
      </c>
    </row>
    <row r="5" spans="1:4">
      <c r="A5" s="4" t="s">
        <v>177</v>
      </c>
      <c r="B5" s="9" t="n">
        <v>0.14</v>
      </c>
      <c r="C5" s="9" t="n">
        <v>0.14</v>
      </c>
      <c r="D5" s="9" t="n">
        <v>0.1</v>
      </c>
    </row>
    <row r="6" spans="1:4">
      <c r="A6" s="4" t="s">
        <v>178</v>
      </c>
      <c r="B6" s="7" t="n">
        <v>50000</v>
      </c>
      <c r="C6" s="7" t="n">
        <v>300000</v>
      </c>
      <c r="D6" s="7" t="n">
        <v>665000</v>
      </c>
    </row>
    <row r="7" spans="1:4">
      <c r="A7" s="4" t="s">
        <v>181</v>
      </c>
      <c r="B7" s="9" t="n">
        <v>0.4</v>
      </c>
      <c r="C7" s="9" t="n">
        <v>0.4</v>
      </c>
      <c r="D7" s="9"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342904</v>
      </c>
      <c r="C4" s="7" t="n">
        <v>243000</v>
      </c>
      <c r="D4" s="7" t="n">
        <v>866361</v>
      </c>
      <c r="E4" s="7" t="n">
        <v>710234</v>
      </c>
    </row>
    <row r="5" spans="1:5">
      <c r="A5" s="4" t="s">
        <v>59</v>
      </c>
      <c r="B5" s="5" t="n">
        <v>0</v>
      </c>
      <c r="C5" s="5" t="n">
        <v>8066</v>
      </c>
      <c r="D5" s="5" t="n">
        <v>73177</v>
      </c>
      <c r="E5" s="5" t="n">
        <v>65798</v>
      </c>
    </row>
    <row r="6" spans="1:5">
      <c r="A6" s="4" t="s">
        <v>60</v>
      </c>
      <c r="B6" s="5" t="n">
        <v>342904</v>
      </c>
      <c r="C6" s="5" t="n">
        <v>251066</v>
      </c>
      <c r="D6" s="5" t="n">
        <v>939538</v>
      </c>
      <c r="E6" s="5" t="n">
        <v>776032</v>
      </c>
    </row>
    <row r="7" spans="1:5">
      <c r="A7" s="3" t="s">
        <v>61</v>
      </c>
    </row>
    <row r="8" spans="1:5">
      <c r="A8" s="4" t="s">
        <v>62</v>
      </c>
      <c r="B8" s="5" t="n">
        <v>297294</v>
      </c>
      <c r="C8" s="5" t="n">
        <v>175299</v>
      </c>
      <c r="D8" s="5" t="n">
        <v>726068</v>
      </c>
      <c r="E8" s="5" t="n">
        <v>519583</v>
      </c>
    </row>
    <row r="9" spans="1:5">
      <c r="A9" s="4" t="s">
        <v>63</v>
      </c>
      <c r="B9" s="5" t="n">
        <v>0</v>
      </c>
      <c r="C9" s="5" t="n">
        <v>51384</v>
      </c>
      <c r="D9" s="5" t="n">
        <v>41247</v>
      </c>
      <c r="E9" s="5" t="n">
        <v>148542</v>
      </c>
    </row>
    <row r="10" spans="1:5">
      <c r="A10" s="4" t="s">
        <v>64</v>
      </c>
      <c r="B10" s="5" t="n">
        <v>0</v>
      </c>
      <c r="C10" s="5" t="n">
        <v>180501</v>
      </c>
      <c r="D10" s="5" t="n">
        <v>0</v>
      </c>
      <c r="E10" s="5" t="n">
        <v>180501</v>
      </c>
    </row>
    <row r="11" spans="1:5">
      <c r="A11" s="4" t="s">
        <v>65</v>
      </c>
      <c r="B11" s="5" t="n">
        <v>34045</v>
      </c>
      <c r="C11" s="5" t="n">
        <v>55582</v>
      </c>
      <c r="D11" s="5" t="n">
        <v>149413</v>
      </c>
      <c r="E11" s="5" t="n">
        <v>136172</v>
      </c>
    </row>
    <row r="12" spans="1:5">
      <c r="A12" s="4" t="s">
        <v>66</v>
      </c>
      <c r="B12" s="5" t="n">
        <v>3662</v>
      </c>
      <c r="C12" s="5" t="n">
        <v>54482</v>
      </c>
      <c r="D12" s="5" t="n">
        <v>94994</v>
      </c>
      <c r="E12" s="5" t="n">
        <v>149929</v>
      </c>
    </row>
    <row r="13" spans="1:5">
      <c r="A13" s="4" t="s">
        <v>67</v>
      </c>
      <c r="B13" s="5" t="n">
        <v>335001</v>
      </c>
      <c r="C13" s="5" t="n">
        <v>517248</v>
      </c>
      <c r="D13" s="5" t="n">
        <v>1011722</v>
      </c>
      <c r="E13" s="5" t="n">
        <v>1134727</v>
      </c>
    </row>
    <row r="14" spans="1:5">
      <c r="A14" s="4" t="s">
        <v>68</v>
      </c>
      <c r="B14" s="7" t="n">
        <v>7903</v>
      </c>
      <c r="C14" s="7" t="n">
        <v>-266182</v>
      </c>
      <c r="D14" s="7" t="n">
        <v>-72184</v>
      </c>
      <c r="E14" s="7" t="n">
        <v>-358695</v>
      </c>
    </row>
    <row r="15" spans="1:5">
      <c r="A15" s="4" t="s">
        <v>69</v>
      </c>
      <c r="B15" s="7" t="n">
        <v>0</v>
      </c>
      <c r="C15" s="7" t="n">
        <v>0</v>
      </c>
      <c r="D15" s="7" t="n">
        <v>0</v>
      </c>
      <c r="E15" s="7" t="n">
        <v>0</v>
      </c>
    </row>
    <row r="16" spans="1:5">
      <c r="A16" s="4" t="s">
        <v>70</v>
      </c>
      <c r="B16" s="5" t="n">
        <v>208639959</v>
      </c>
      <c r="C16" s="5" t="n">
        <v>201339762</v>
      </c>
      <c r="D16" s="5" t="n">
        <v>207989665</v>
      </c>
      <c r="E16" s="5" t="n">
        <v>200986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18"/>
    <col customWidth="1" max="5" min="5" width="11"/>
  </cols>
  <sheetData>
    <row r="1" spans="1:5">
      <c r="A1" s="1" t="s">
        <v>71</v>
      </c>
      <c r="B1" s="2" t="s">
        <v>72</v>
      </c>
      <c r="C1" s="2" t="s">
        <v>73</v>
      </c>
      <c r="D1" s="2" t="s">
        <v>74</v>
      </c>
      <c r="E1" s="2" t="s">
        <v>75</v>
      </c>
    </row>
    <row r="2" spans="1:5">
      <c r="A2" s="4" t="s">
        <v>76</v>
      </c>
      <c r="B2" s="7" t="n">
        <v>207662</v>
      </c>
      <c r="C2" s="7" t="n">
        <v>960224</v>
      </c>
      <c r="D2" s="7" t="n">
        <v>-1108305</v>
      </c>
      <c r="E2" s="7" t="n">
        <v>59581</v>
      </c>
    </row>
    <row r="3" spans="1:5">
      <c r="A3" s="4" t="s">
        <v>76</v>
      </c>
      <c r="B3" s="5" t="n">
        <v>207662722</v>
      </c>
    </row>
    <row r="4" spans="1:5">
      <c r="A4" s="4" t="s">
        <v>77</v>
      </c>
      <c r="B4" s="7" t="n">
        <v>2143</v>
      </c>
      <c r="C4" s="5" t="n">
        <v>283873</v>
      </c>
      <c r="D4" s="5" t="n">
        <v>0</v>
      </c>
      <c r="E4" s="7" t="n">
        <v>300000</v>
      </c>
    </row>
    <row r="5" spans="1:5">
      <c r="A5" s="4" t="s">
        <v>78</v>
      </c>
      <c r="B5" s="5" t="n">
        <v>2142857</v>
      </c>
      <c r="E5" s="5" t="n">
        <v>2142857</v>
      </c>
    </row>
    <row r="6" spans="1:5">
      <c r="A6" s="4" t="s">
        <v>68</v>
      </c>
      <c r="B6" s="7" t="n">
        <v>0</v>
      </c>
      <c r="C6" s="5" t="n">
        <v>0</v>
      </c>
      <c r="D6" s="5" t="n">
        <v>-72184</v>
      </c>
      <c r="E6" s="7" t="n">
        <v>-72184</v>
      </c>
    </row>
    <row r="7" spans="1:5">
      <c r="A7" s="4" t="s">
        <v>79</v>
      </c>
      <c r="B7" s="7" t="n">
        <v>209805</v>
      </c>
      <c r="C7" s="7" t="n">
        <v>1244097</v>
      </c>
      <c r="D7" s="7" t="n">
        <v>-1180489</v>
      </c>
      <c r="E7" s="7" t="n">
        <v>273413</v>
      </c>
    </row>
    <row r="8" spans="1:5">
      <c r="A8" s="4" t="s">
        <v>79</v>
      </c>
      <c r="B8" s="5" t="n">
        <v>209805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6</v>
      </c>
    </row>
    <row r="3" spans="1:3">
      <c r="A3" s="3" t="s">
        <v>4</v>
      </c>
    </row>
    <row r="4" spans="1:3">
      <c r="A4" s="4" t="s">
        <v>81</v>
      </c>
      <c r="B4" s="7" t="n">
        <v>-72184</v>
      </c>
      <c r="C4" s="7" t="n">
        <v>-358695</v>
      </c>
    </row>
    <row r="5" spans="1:3">
      <c r="A5" s="3" t="s">
        <v>82</v>
      </c>
    </row>
    <row r="6" spans="1:3">
      <c r="A6" s="4" t="s">
        <v>83</v>
      </c>
      <c r="B6" s="5" t="n">
        <v>15966</v>
      </c>
      <c r="C6" s="5" t="n">
        <v>4974</v>
      </c>
    </row>
    <row r="7" spans="1:3">
      <c r="A7" s="4" t="s">
        <v>84</v>
      </c>
      <c r="B7" s="5" t="n">
        <v>0</v>
      </c>
      <c r="C7" s="5" t="n">
        <v>12000</v>
      </c>
    </row>
    <row r="8" spans="1:3">
      <c r="A8" s="4" t="s">
        <v>85</v>
      </c>
      <c r="B8" s="5" t="n">
        <v>0</v>
      </c>
      <c r="C8" s="5" t="n">
        <v>20307</v>
      </c>
    </row>
    <row r="9" spans="1:3">
      <c r="A9" s="4" t="s">
        <v>86</v>
      </c>
      <c r="B9" s="5" t="n">
        <v>-7067</v>
      </c>
      <c r="C9" s="5" t="n">
        <v>0</v>
      </c>
    </row>
    <row r="10" spans="1:3">
      <c r="A10" s="3" t="s">
        <v>87</v>
      </c>
    </row>
    <row r="11" spans="1:3">
      <c r="A11" s="4" t="s">
        <v>88</v>
      </c>
      <c r="B11" s="5" t="n">
        <v>-39114</v>
      </c>
      <c r="C11" s="5" t="n">
        <v>-9130</v>
      </c>
    </row>
    <row r="12" spans="1:3">
      <c r="A12" s="4" t="s">
        <v>89</v>
      </c>
      <c r="B12" s="5" t="n">
        <v>14754</v>
      </c>
      <c r="C12" s="5" t="n">
        <v>46857</v>
      </c>
    </row>
    <row r="13" spans="1:3">
      <c r="A13" s="4" t="s">
        <v>90</v>
      </c>
      <c r="B13" s="5" t="n">
        <v>116293</v>
      </c>
      <c r="C13" s="5" t="n">
        <v>148597</v>
      </c>
    </row>
    <row r="14" spans="1:3">
      <c r="A14" s="4" t="s">
        <v>91</v>
      </c>
      <c r="B14" s="5" t="n">
        <v>0</v>
      </c>
      <c r="C14" s="5" t="n">
        <v>-34587</v>
      </c>
    </row>
    <row r="15" spans="1:3">
      <c r="A15" s="4" t="s">
        <v>92</v>
      </c>
      <c r="B15" s="5" t="n">
        <v>-134414</v>
      </c>
      <c r="C15" s="5" t="n">
        <v>0</v>
      </c>
    </row>
    <row r="16" spans="1:3">
      <c r="A16" s="4" t="s">
        <v>93</v>
      </c>
      <c r="B16" s="5" t="n">
        <v>-33582</v>
      </c>
      <c r="C16" s="5" t="n">
        <v>189017</v>
      </c>
    </row>
    <row r="17" spans="1:3">
      <c r="A17" s="4" t="s">
        <v>94</v>
      </c>
      <c r="B17" s="5" t="n">
        <v>-105766</v>
      </c>
      <c r="C17" s="5" t="n">
        <v>-169678</v>
      </c>
    </row>
    <row r="18" spans="1:3">
      <c r="A18" s="3" t="s">
        <v>95</v>
      </c>
    </row>
    <row r="19" spans="1:3">
      <c r="A19" s="4" t="s">
        <v>96</v>
      </c>
      <c r="B19" s="5" t="n">
        <v>-4483</v>
      </c>
      <c r="C19" s="5" t="n">
        <v>-13297</v>
      </c>
    </row>
    <row r="20" spans="1:3">
      <c r="A20" s="4" t="s">
        <v>97</v>
      </c>
      <c r="B20" s="5" t="n">
        <v>-4483</v>
      </c>
      <c r="C20" s="5" t="n">
        <v>-13297</v>
      </c>
    </row>
    <row r="21" spans="1:3">
      <c r="A21" s="3" t="s">
        <v>98</v>
      </c>
    </row>
    <row r="22" spans="1:3">
      <c r="A22" s="4" t="s">
        <v>99</v>
      </c>
      <c r="B22" s="5" t="n">
        <v>286016</v>
      </c>
      <c r="C22" s="5" t="n">
        <v>600000</v>
      </c>
    </row>
    <row r="23" spans="1:3">
      <c r="A23" s="4" t="s">
        <v>100</v>
      </c>
      <c r="B23" s="5" t="n">
        <v>286016</v>
      </c>
      <c r="C23" s="5" t="n">
        <v>600000</v>
      </c>
    </row>
    <row r="24" spans="1:3">
      <c r="A24" s="4" t="s">
        <v>101</v>
      </c>
      <c r="B24" s="5" t="n">
        <v>175767</v>
      </c>
      <c r="C24" s="5" t="n">
        <v>375025</v>
      </c>
    </row>
    <row r="25" spans="1:3">
      <c r="A25" s="4" t="s">
        <v>102</v>
      </c>
      <c r="B25" s="5" t="n">
        <v>114217</v>
      </c>
      <c r="C25" s="5" t="n">
        <v>90764</v>
      </c>
    </row>
    <row r="26" spans="1:3">
      <c r="A26" s="4" t="s">
        <v>103</v>
      </c>
      <c r="B26" s="5" t="n">
        <v>289984</v>
      </c>
      <c r="C26" s="5" t="n">
        <v>465789</v>
      </c>
    </row>
    <row r="27" spans="1:3">
      <c r="A27" s="3" t="s">
        <v>104</v>
      </c>
    </row>
    <row r="28" spans="1:3">
      <c r="A28" s="4" t="s">
        <v>105</v>
      </c>
      <c r="B28" s="5" t="n">
        <v>0</v>
      </c>
      <c r="C28" s="5" t="n">
        <v>12000</v>
      </c>
    </row>
    <row r="29" spans="1:3">
      <c r="A29" s="4" t="s">
        <v>106</v>
      </c>
      <c r="B29" s="7" t="n">
        <v>0</v>
      </c>
      <c r="C29" s="7" t="n">
        <v>2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2:27:57Z</dcterms:created>
  <dcterms:modified xmlns:dcterms="http://purl.org/dc/terms/" xmlns:xsi="http://www.w3.org/2001/XMLSchema-instance" xsi:type="dcterms:W3CDTF">2018-11-07T12:27:57Z</dcterms:modified>
</cp:coreProperties>
</file>